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Jan. 02,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Cheesecake Factory Incorporated</t>
        </is>
      </c>
    </row>
    <row r="8">
      <c r="A8" s="4" t="inlineStr">
        <is>
          <t>Entity Central Index Key</t>
        </is>
      </c>
      <c r="B8" s="4" t="inlineStr">
        <is>
          <t>00008875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pure in Millions</t>
        </is>
      </c>
      <c r="B1" s="2" t="inlineStr">
        <is>
          <t>12 Months Ended</t>
        </is>
      </c>
    </row>
    <row r="2">
      <c r="B2" s="2" t="inlineStr">
        <is>
          <t>Jan. 02, 2024 USD ($)</t>
        </is>
      </c>
      <c r="C2" s="2" t="inlineStr">
        <is>
          <t>Jan. 03, 2023 USD ($)</t>
        </is>
      </c>
      <c r="D2" s="2" t="inlineStr">
        <is>
          <t>Dec. 28, 2021 USD ($)</t>
        </is>
      </c>
      <c r="E2" s="2" t="inlineStr">
        <is>
          <t>Dec. 29,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Pursuant to Item 402(v) of Regulation S-K promulgated under the Exchange Act, we are providing the Company’s “pay versus performance” disclosure below. This disclosure has been prepared in accordance with Item 402(v) and does not necessarily reflect value actually realized by the executives or how our Compensation Committee evaluates compensation decisions in light of Company or individual performance. The use of the term “compensation actually paid” ​(“CAP”) is required by the SEC’s rules. Per SEC rules, CAP was created by adjusting the Summary Compensation Table (“SCT”) total values for the applicable year as described in the footnotes to the following table. Please refer to our Compensation Discussion and Analysis The following table sets forth information concerning the compensation of our Named Executive Officers (“NEOs”) for each of the fiscal years ended December 29, 2020; December 28, 2021; January 3, 2023 and January 2, 2024, and our financial performance for each such fiscal year: ​ ​ (a) ​ ​ ​ (b) ​ ​ ​ (c) ​ ​ ​ (d) ​ ​ ​ (e) ​ ​ ​ (f) ​ ​ ​ (g) ​ ​ ​ (h) ​ ​ ​ (i) ​ ​ ​ ​ ​ ​ ​ ​ ​ ​ ​ ​ ​ ​ ​ ​ ​ ​ ​ ​ ​ ​ ​ ​ ​ ​ ​ ​ ​ ​ ​ ​ ​ ​ ​ ​ Value of Initial Fixed ​ ​ ​ ​ ​ ​ ​ ​ ​ ​ ​ ​ ​ ​ ​ ​ ​ ​ Fiscal (1) ​ ​ ​ Summary ​ ​ ​ CAP to PEO (2) ​ ​ ​ Average ​ ​ ​ Average (2) ​ ​ ​ Total ​ ​ ​ Peer Group (3) ​ ​ ​ Net Income ​ ​ ​ Company (4) ​ ​ ​ ​ 2023 ​ ​ ​ ​ ​ 7,658,919 ​ ​ ​ ​ ​ ​ 7,434,904 ​ ​ ​ ​ ​ ​ 1,953,855 ​ ​ ​ ​ ​ ​ 1,881,426 ​ ​ ​ ​ ​ ​ 94.62 ​ ​ ​ ​ ​ ​ 116.21 ​ ​ ​ ​ ​ ​ 101 ​ ​ ​ ​ ​ ​ 498 ​ ​ ​ ​ ​ 2022 ​ ​ ​ ​ ​ 7,181,744 ​ ​ ​ ​ ​ ​ 3,567,483 ​ ​ ​ ​ ​ ​ 1,802,879 ​ ​ ​ ​ ​ ​ 1,203,895 ​ ​ ​ ​ ​ ​ 86.27 ​ ​ ​ ​ ​ ​ 97.86 ​ ​ ​ ​ ​ ​ 43 ​ ​ ​ ​ ​ ​ 418 ​ ​ ​ ​ ​ 2021 ​ ​ ​ ​ ​ 7,375,204 ​ ​ ​ ​ ​ ​ 8,556,512 ​ ​ ​ ​ ​ ​ 1,877,590 ​ ​ ​ ​ ​ ​ 2,038,099 ​ ​ ​ ​ ​ ​ 103.24 ​ ​ ​ ​ ​ ​ 122.95 ​ ​ ​ ​ ​ ​ 72 ​ ​ ​ ​ ​ ​ 450 ​ ​ ​ ​ ​ 2020 ​ ​ ​ ​ ​ 5,914,037 ​ ​ ​ ​ ​ ​ 10,736,376 ​ ​ ​ ​ ​ ​ 1,398,299 ​ ​ ​ ​ ​ ​ 2,123,578 ​ ​ ​ ​ ​ ​ 96.26 ​ ​ ​ ​ ​ ​ 126.30 ​ ​ ​ ​ ​ ​ (253 ) ​ ​ ​ ​ ​ ​ 173 ​ ​ ​
​ (1) The Principal Executive Officer (“PEO”) in all four reporting years is our CEO, David Overton. The NEOs in all four reporting years are David M. Gordon, Matthew E. Clark, Scarlett May and Keith T. Carango. ​ (2)
CAP amount to our PEO and NEOs, as shown in columns (c) and (e) above in fiscal 2023 reflects the respective amounts shown in columns (b) and (d) of the table shown above, with adjustments shown below as determined by the SEC rules: ​ ​ ​ Year ​ ​ ​ SCT ​ ​ ​ Minus ​ ​ ​ Plus (Minus) ​ ​ ​ Plus ​ ​ ​ Plus ​ ​ ​ Plus ​ ​ ​ Calculated ​ ​ ​ ​ PEO ​ ​ ​ ​ ​ ​ ​ ​ ​ ​ ​ ​ ​ ​ ​ ​ ​ ​ ​ ​ ​ ​ ​ ​ ​ ​ ​ ​ ​ ​ ​ ​ ​ ​ ​ ​ ​ ​ ​ ​ ​ ​ ​ ​ ​ ​ ​ ​ ​ ​ ​ ​ ​ 2023 ​ ​ ​ ​ ​ 7,658,919 ​ ​ ​ ​ ​ ​ 5,600,595 ​ ​ ​ ​ ​ ​ 4,594,289 ​ ​ ​ ​ ​ ​ (93,689 ) ​ ​ ​ ​ ​ ​ 825,115 ​ ​ ​ ​ ​ ​ 50,865 ​ ​ ​ ​ ​ ​ 7,434,904 ​ ​ ​ ​ ​ 2022 ​ ​ ​ ​ ​ 7,181,744 ​ ​ ​ ​ ​ ​ 5,301,316 ​ ​ ​ ​ ​ ​ 4,337,067 ​ ​ ​ ​ ​ ​ (3,049,619 ) ​ ​ ​ ​ ​ ​ 300,636 ​ ​ ​ ​ ​ ​ 98,971 ​ ​ ​ ​ ​ ​ 3,567,483 ​ ​ ​ ​ ​ 2021 ​ ​ ​ ​ ​ 7,375,204 ​ ​ ​ ​ ​ ​ 5,099,931 ​ ​ ​ ​ ​ ​ 3,871,411 ​ ​ ​ ​ ​ ​ 337,172 ​ ​ ​ ​ ​ ​ 2,072,656 ​ ​ ​ ​ ​ ​ — ​ ​ ​ ​ ​ ​ 8,556,512 ​ ​ ​ ​ ​ 2020 ​ ​ ​ ​ ​ 5,914,037 ​ ​ ​ ​ ​ ​ 4,496,932 ​ ​ ​ ​ ​ ​ 7,717,902 ​ ​ ​ ​ ​ ​ 1,802,588 ​ ​ ​ ​ ​ ​ (201,219 ) ​ ​ ​ ​ ​ ​ — * ​ ​ ​ ​ ​ ​ 10,736,376 ​ ​ ​ ​ ​ Average Non-PEO ​ ​ ​ ​ ​ ​ ​ ​ ​ ​ ​ ​ ​ ​ ​ ​ ​ ​ ​ ​ ​ ​ ​ ​ ​ ​ ​ ​ ​ ​ ​ ​ ​ ​ ​ ​ ​ ​ ​ ​ ​ ​ ​ ​ ​ ​ ​ ​ ​ ​ ​ ​ ​ 2023 ​ ​ ​ ​ ​ 1,953,855 ​ ​ ​ ​ ​ ​ 948,081 ​ ​ ​ ​ ​ ​ 746,742 ​ ​ ​ ​ ​ ​ (14,144 ) ​ ​ ​ ​ ​ ​ 132,562 ​ ​ ​ ​ ​ ​ 10,492 ​ ​ ​ ​ ​ ​ 1,881,426 ​ ​ ​ ​ ​ 2022 ​ ​ ​ ​ ​ 1,802,879 ​ ​ ​ ​ ​ ​ 904,085 ​ ​ ​ ​ ​ ​ 739,642 ​ ​ ​ ​ ​ ​ (488,921 ) ​ ​ ​ ​ ​ ​ 38,398 ​ ​ ​ ​ ​ ​ 15,982 ​ ​ ​ ​ ​ ​ 1,203,895 ​ ​ ​ ​ ​ 2021 ​ ​ ​ ​ ​ 1,877,590 ​ ​ ​ ​ ​ ​ 869,091 ​ ​ ​ ​ ​ ​ 659,744 ​ ​ ​ ​ ​ ​ 57,936 ​ ​ ​ ​ ​ ​ 311,920 ​ ​ ​ ​ ​ ​ — ​ ​ ​ ​ ​ ​ 2,038,099 ​ ​ ​ ​ ​ 2020 ​ ​ ​ ​ ​ 1,398,299 ​ ​ ​ ​ ​ ​ 736,073 ​ ​ ​ ​ ​ ​ 1,192,739 ​ ​ ​ ​ ​ ​ 293,102 ​ ​ ​ ​ ​ ​ (24,489 ) ​ ​ ​ ​ ​ ​ — * ​ ​ ​ ​ ​ ​ 2,123,578 ​ ​ ​ Fair value or change in fair value, as applicable, of equity awards in the “Compensation Actually Paid” columns was determined by reference to (i) for solely service-vesting restricted stock awards, the closing price per share on the applicable year-end date(s) or, in the case of vesting dates, the closing price per share on the applicable vesting date(s); (ii) for performance-based restricted stock awards, the same valuation methodology as restricted stock awards above except that the year-end values are multiplied by the probability of achievement of the applicable performance objective as of the applicable date; and (iii)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equal to the original ratio of expected life relative to the ten year contractual life multiplied times the remaining life as of the applicable revaluation date, and in all cases based on volatility and risk free rates determined as of the revaluation date based on the expected life period and based on the expected dividend rate as of the date of the applicable revaluation date. For additional information on the assumptions used to calculate the valuation of the awards, see the Notes to Consolidated Financial Statements in our Annual Report on Form 10-K for the fiscal year ended January 2, 2024 and prior fiscal years. *
Dividends paid in 2020 are captured in the “All Other Compensation” column of the SCT and thus are not additionally captured in this table. ​ (3)
For the relevant fiscal year, represents the cumulative total shareholder return indexed to an initial investment of  $100 per share of the S&amp;P 600 Restaurants Index on December 30, 2019. ​ (4)
Adjusted EBITDAR is a non-GAAP measure and is defined and reconicled from GAAP net income in Appendix A of this proxy statement. </t>
        </is>
      </c>
      <c r="C4" s="4" t="inlineStr">
        <is>
          <t xml:space="preserve"> </t>
        </is>
      </c>
      <c r="D4" s="4" t="inlineStr">
        <is>
          <t xml:space="preserve"> </t>
        </is>
      </c>
      <c r="E4" s="4" t="inlineStr">
        <is>
          <t xml:space="preserve"> </t>
        </is>
      </c>
    </row>
    <row r="5">
      <c r="A5" s="4" t="inlineStr">
        <is>
          <t>Company Selected Measure Name</t>
        </is>
      </c>
      <c r="B5" s="4" t="inlineStr">
        <is>
          <t>AdjustedEBITDAR</t>
        </is>
      </c>
      <c r="C5" s="4" t="inlineStr">
        <is>
          <t xml:space="preserve"> </t>
        </is>
      </c>
      <c r="D5" s="4" t="inlineStr">
        <is>
          <t xml:space="preserve"> </t>
        </is>
      </c>
      <c r="E5" s="4" t="inlineStr">
        <is>
          <t xml:space="preserve"> </t>
        </is>
      </c>
    </row>
    <row r="6">
      <c r="A6" s="4" t="inlineStr">
        <is>
          <t>Named Executive Officers, Footnote</t>
        </is>
      </c>
      <c r="B6" s="4" t="inlineStr">
        <is>
          <t xml:space="preserve"> (1) The Principal Executive Officer (“PEO”) in all four reporting years is our CEO, David Overton. The NEOs in all four reporting years are David M. Gordon, Matthew E. Clark, Scarlett May and Keith T. Carango. </t>
        </is>
      </c>
      <c r="C6" s="4" t="inlineStr">
        <is>
          <t xml:space="preserve"> </t>
        </is>
      </c>
      <c r="D6" s="4" t="inlineStr">
        <is>
          <t xml:space="preserve"> </t>
        </is>
      </c>
      <c r="E6" s="4" t="inlineStr">
        <is>
          <t xml:space="preserve"> </t>
        </is>
      </c>
    </row>
    <row r="7">
      <c r="A7" s="4" t="inlineStr">
        <is>
          <t>Peer Group Issuers, Footnote</t>
        </is>
      </c>
      <c r="B7" s="4" t="inlineStr">
        <is>
          <t xml:space="preserve"> (3)
For the relevant fiscal year, represents the cumulative total shareholder return indexed to an initial investment of  $100 per share of the S&amp;P 600 Restaurants Index on December 30, 2019. </t>
        </is>
      </c>
      <c r="C7" s="4" t="inlineStr">
        <is>
          <t xml:space="preserve"> </t>
        </is>
      </c>
      <c r="D7" s="4" t="inlineStr">
        <is>
          <t xml:space="preserve"> </t>
        </is>
      </c>
      <c r="E7" s="4" t="inlineStr">
        <is>
          <t xml:space="preserve"> </t>
        </is>
      </c>
    </row>
    <row r="8">
      <c r="A8" s="4" t="inlineStr">
        <is>
          <t>PEO Total Compensation Amount</t>
        </is>
      </c>
      <c r="B8" s="5" t="n">
        <v>7658919</v>
      </c>
      <c r="C8" s="5" t="n">
        <v>7181744</v>
      </c>
      <c r="D8" s="5" t="n">
        <v>7375204</v>
      </c>
      <c r="E8" s="5" t="n">
        <v>5914037</v>
      </c>
    </row>
    <row r="9">
      <c r="A9" s="4" t="inlineStr">
        <is>
          <t>PEO Actually Paid Compensation Amount</t>
        </is>
      </c>
      <c r="B9" s="5" t="n">
        <v>7434904</v>
      </c>
      <c r="C9" s="6" t="n">
        <v>3567483</v>
      </c>
      <c r="D9" s="6" t="n">
        <v>8556512</v>
      </c>
      <c r="E9" s="6" t="n">
        <v>10736376</v>
      </c>
    </row>
    <row r="10">
      <c r="A10" s="4" t="inlineStr">
        <is>
          <t>Adjustment To PEO Compensation, Footnote</t>
        </is>
      </c>
      <c r="B10" s="4" t="inlineStr">
        <is>
          <t xml:space="preserve"> (2)
CAP amount to our PEO and NEOs, as shown in columns (c) and (e) above in fiscal 2023 reflects the respective amounts shown in columns (b) and (d) of the table shown above, with adjustments shown below as determined by the SEC rules: ​ ​ ​ Year ​ ​ ​ SCT ​ ​ ​ Minus ​ ​ ​ Plus (Minus) ​ ​ ​ Plus ​ ​ ​ Plus ​ ​ ​ Plus ​ ​ ​ Calculated ​ ​ ​ ​ PEO ​ ​ ​ ​ ​ ​ ​ ​ ​ ​ ​ ​ ​ ​ ​ ​ ​ ​ ​ ​ ​ ​ ​ ​ ​ ​ ​ ​ ​ ​ ​ ​ ​ ​ ​ ​ ​ ​ ​ ​ ​ ​ ​ ​ ​ ​ ​ ​ ​ ​ ​ ​ ​ 2023 ​ ​ ​ ​ ​ 7,658,919 ​ ​ ​ ​ ​ ​ 5,600,595 ​ ​ ​ ​ ​ ​ 4,594,289 ​ ​ ​ ​ ​ ​ (93,689 ) ​ ​ ​ ​ ​ ​ 825,115 ​ ​ ​ ​ ​ ​ 50,865 ​ ​ ​ ​ ​ ​ 7,434,904 ​ ​ ​ ​ ​ 2022 ​ ​ ​ ​ ​ 7,181,744 ​ ​ ​ ​ ​ ​ 5,301,316 ​ ​ ​ ​ ​ ​ 4,337,067 ​ ​ ​ ​ ​ ​ (3,049,619 ) ​ ​ ​ ​ ​ ​ 300,636 ​ ​ ​ ​ ​ ​ 98,971 ​ ​ ​ ​ ​ ​ 3,567,483 ​ ​ ​ ​ ​ 2021 ​ ​ ​ ​ ​ 7,375,204 ​ ​ ​ ​ ​ ​ 5,099,931 ​ ​ ​ ​ ​ ​ 3,871,411 ​ ​ ​ ​ ​ ​ 337,172 ​ ​ ​ ​ ​ ​ 2,072,656 ​ ​ ​ ​ ​ ​ — ​ ​ ​ ​ ​ ​ 8,556,512 ​ ​ ​ ​ ​ 2020 ​ ​ ​ ​ ​ 5,914,037 ​ ​ ​ ​ ​ ​ 4,496,932 ​ ​ ​ ​ ​ ​ 7,717,902 ​ ​ ​ ​ ​ ​ 1,802,588 ​ ​ ​ ​ ​ ​ (201,219 ) ​ ​ ​ ​ ​ ​ — * ​ ​ ​ ​ ​ ​ 10,736,376 ​ ​ ​ ​ ​ Average Non-PEO ​ ​ ​ ​ ​ ​ ​ ​ ​ ​ ​ ​ ​ ​ ​ ​ ​ ​ ​ ​ ​ ​ ​ ​ ​ ​ ​ ​ ​ ​ ​ ​ ​ ​ ​ ​ ​ ​ ​ ​ ​ ​ ​ ​ ​ ​ ​ ​ ​ ​ ​ ​ ​ 2023 ​ ​ ​ ​ ​ 1,953,855 ​ ​ ​ ​ ​ ​ 948,081 ​ ​ ​ ​ ​ ​ 746,742 ​ ​ ​ ​ ​ ​ (14,144 ) ​ ​ ​ ​ ​ ​ 132,562 ​ ​ ​ ​ ​ ​ 10,492 ​ ​ ​ ​ ​ ​ 1,881,426 ​ ​ ​ ​ ​ 2022 ​ ​ ​ ​ ​ 1,802,879 ​ ​ ​ ​ ​ ​ 904,085 ​ ​ ​ ​ ​ ​ 739,642 ​ ​ ​ ​ ​ ​ (488,921 ) ​ ​ ​ ​ ​ ​ 38,398 ​ ​ ​ ​ ​ ​ 15,982 ​ ​ ​ ​ ​ ​ 1,203,895 ​ ​ ​ ​ ​ 2021 ​ ​ ​ ​ ​ 1,877,590 ​ ​ ​ ​ ​ ​ 869,091 ​ ​ ​ ​ ​ ​ 659,744 ​ ​ ​ ​ ​ ​ 57,936 ​ ​ ​ ​ ​ ​ 311,920 ​ ​ ​ ​ ​ ​ — ​ ​ ​ ​ ​ ​ 2,038,099 ​ ​ ​ ​ ​ 2020 ​ ​ ​ ​ ​ 1,398,299 ​ ​ ​ ​ ​ ​ 736,073 ​ ​ ​ ​ ​ ​ 1,192,739 ​ ​ ​ ​ ​ ​ 293,102 ​ ​ ​ ​ ​ ​ (24,489 ) ​ ​ ​ ​ ​ ​ — * ​ ​ ​ ​ ​ ​ 2,123,578 ​ ​ ​ Fair value or change in fair value, as applicable, of equity awards in the “Compensation Actually Paid” columns was determined by reference to (i) for solely service-vesting restricted stock awards, the closing price per share on the applicable year-end date(s) or, in the case of vesting dates, the closing price per share on the applicable vesting date(s); (ii) for performance-based restricted stock awards, the same valuation methodology as restricted stock awards above except that the year-end values are multiplied by the probability of achievement of the applicable performance objective as of the applicable date; and (iii)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equal to the original ratio of expected life relative to the ten year contractual life multiplied times the remaining life as of the applicable revaluation date, and in all cases based on volatility and risk free rates determined as of the revaluation date based on the expected life period and based on the expected dividend rate as of the date of the applicable revaluation date. For additional information on the assumptions used to calculate the valuation of the awards, see the Notes to Consolidated Financial Statements in our Annual Report on Form 10-K for the fiscal year ended January 2, 2024 and prior fiscal years. *
Dividends paid in 2020 are captured in the “All Other Compensation” column of the SCT and thus are not additionally captured in this table. </t>
        </is>
      </c>
      <c r="C10" s="4" t="inlineStr">
        <is>
          <t xml:space="preserve"> </t>
        </is>
      </c>
      <c r="D10" s="4" t="inlineStr">
        <is>
          <t xml:space="preserve"> </t>
        </is>
      </c>
      <c r="E10" s="4" t="inlineStr">
        <is>
          <t xml:space="preserve"> </t>
        </is>
      </c>
    </row>
    <row r="11">
      <c r="A11" s="4" t="inlineStr">
        <is>
          <t>Non-PEO NEO Average Total Compensation Amount</t>
        </is>
      </c>
      <c r="B11" s="5" t="n">
        <v>1953855</v>
      </c>
      <c r="C11" s="6" t="n">
        <v>1802879</v>
      </c>
      <c r="D11" s="6" t="n">
        <v>1877590</v>
      </c>
      <c r="E11" s="6" t="n">
        <v>1398299</v>
      </c>
    </row>
    <row r="12">
      <c r="A12" s="4" t="inlineStr">
        <is>
          <t>Non-PEO NEO Average Compensation Actually Paid Amount</t>
        </is>
      </c>
      <c r="B12" s="5" t="n">
        <v>1881426</v>
      </c>
      <c r="C12" s="6" t="n">
        <v>1203895</v>
      </c>
      <c r="D12" s="6" t="n">
        <v>2038099</v>
      </c>
      <c r="E12" s="6" t="n">
        <v>2123578</v>
      </c>
    </row>
    <row r="13">
      <c r="A13" s="4" t="inlineStr">
        <is>
          <t>Adjustment to Non-PEO NEO Compensation Footnote</t>
        </is>
      </c>
      <c r="B13" s="4" t="inlineStr">
        <is>
          <t xml:space="preserve"> (2)
CAP amount to our PEO and NEOs, as shown in columns (c) and (e) above in fiscal 2023 reflects the respective amounts shown in columns (b) and (d) of the table shown above, with adjustments shown below as determined by the SEC rules: ​ ​ ​ Year ​ ​ ​ SCT ​ ​ ​ Minus ​ ​ ​ Plus (Minus) ​ ​ ​ Plus ​ ​ ​ Plus ​ ​ ​ Plus ​ ​ ​ Calculated ​ ​ ​ ​ PEO ​ ​ ​ ​ ​ ​ ​ ​ ​ ​ ​ ​ ​ ​ ​ ​ ​ ​ ​ ​ ​ ​ ​ ​ ​ ​ ​ ​ ​ ​ ​ ​ ​ ​ ​ ​ ​ ​ ​ ​ ​ ​ ​ ​ ​ ​ ​ ​ ​ ​ ​ ​ ​ 2023 ​ ​ ​ ​ ​ 7,658,919 ​ ​ ​ ​ ​ ​ 5,600,595 ​ ​ ​ ​ ​ ​ 4,594,289 ​ ​ ​ ​ ​ ​ (93,689 ) ​ ​ ​ ​ ​ ​ 825,115 ​ ​ ​ ​ ​ ​ 50,865 ​ ​ ​ ​ ​ ​ 7,434,904 ​ ​ ​ ​ ​ 2022 ​ ​ ​ ​ ​ 7,181,744 ​ ​ ​ ​ ​ ​ 5,301,316 ​ ​ ​ ​ ​ ​ 4,337,067 ​ ​ ​ ​ ​ ​ (3,049,619 ) ​ ​ ​ ​ ​ ​ 300,636 ​ ​ ​ ​ ​ ​ 98,971 ​ ​ ​ ​ ​ ​ 3,567,483 ​ ​ ​ ​ ​ 2021 ​ ​ ​ ​ ​ 7,375,204 ​ ​ ​ ​ ​ ​ 5,099,931 ​ ​ ​ ​ ​ ​ 3,871,411 ​ ​ ​ ​ ​ ​ 337,172 ​ ​ ​ ​ ​ ​ 2,072,656 ​ ​ ​ ​ ​ ​ — ​ ​ ​ ​ ​ ​ 8,556,512 ​ ​ ​ ​ ​ 2020 ​ ​ ​ ​ ​ 5,914,037 ​ ​ ​ ​ ​ ​ 4,496,932 ​ ​ ​ ​ ​ ​ 7,717,902 ​ ​ ​ ​ ​ ​ 1,802,588 ​ ​ ​ ​ ​ ​ (201,219 ) ​ ​ ​ ​ ​ ​ — * ​ ​ ​ ​ ​ ​ 10,736,376 ​ ​ ​ ​ ​ Average Non-PEO ​ ​ ​ ​ ​ ​ ​ ​ ​ ​ ​ ​ ​ ​ ​ ​ ​ ​ ​ ​ ​ ​ ​ ​ ​ ​ ​ ​ ​ ​ ​ ​ ​ ​ ​ ​ ​ ​ ​ ​ ​ ​ ​ ​ ​ ​ ​ ​ ​ ​ ​ ​ ​ 2023 ​ ​ ​ ​ ​ 1,953,855 ​ ​ ​ ​ ​ ​ 948,081 ​ ​ ​ ​ ​ ​ 746,742 ​ ​ ​ ​ ​ ​ (14,144 ) ​ ​ ​ ​ ​ ​ 132,562 ​ ​ ​ ​ ​ ​ 10,492 ​ ​ ​ ​ ​ ​ 1,881,426 ​ ​ ​ ​ ​ 2022 ​ ​ ​ ​ ​ 1,802,879 ​ ​ ​ ​ ​ ​ 904,085 ​ ​ ​ ​ ​ ​ 739,642 ​ ​ ​ ​ ​ ​ (488,921 ) ​ ​ ​ ​ ​ ​ 38,398 ​ ​ ​ ​ ​ ​ 15,982 ​ ​ ​ ​ ​ ​ 1,203,895 ​ ​ ​ ​ ​ 2021 ​ ​ ​ ​ ​ 1,877,590 ​ ​ ​ ​ ​ ​ 869,091 ​ ​ ​ ​ ​ ​ 659,744 ​ ​ ​ ​ ​ ​ 57,936 ​ ​ ​ ​ ​ ​ 311,920 ​ ​ ​ ​ ​ ​ — ​ ​ ​ ​ ​ ​ 2,038,099 ​ ​ ​ ​ ​ 2020 ​ ​ ​ ​ ​ 1,398,299 ​ ​ ​ ​ ​ ​ 736,073 ​ ​ ​ ​ ​ ​ 1,192,739 ​ ​ ​ ​ ​ ​ 293,102 ​ ​ ​ ​ ​ ​ (24,489 ) ​ ​ ​ ​ ​ ​ — * ​ ​ ​ ​ ​ ​ 2,123,578 ​ ​ ​ Fair value or change in fair value, as applicable, of equity awards in the “Compensation Actually Paid” columns was determined by reference to (i) for solely service-vesting restricted stock awards, the closing price per share on the applicable year-end date(s) or, in the case of vesting dates, the closing price per share on the applicable vesting date(s); (ii) for performance-based restricted stock awards, the same valuation methodology as restricted stock awards above except that the year-end values are multiplied by the probability of achievement of the applicable performance objective as of the applicable date; and (iii)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equal to the original ratio of expected life relative to the ten year contractual life multiplied times the remaining life as of the applicable revaluation date, and in all cases based on volatility and risk free rates determined as of the revaluation date based on the expected life period and based on the expected dividend rate as of the date of the applicable revaluation date. For additional information on the assumptions used to calculate the valuation of the awards, see the Notes to Consolidated Financial Statements in our Annual Report on Form 10-K for the fiscal year ended January 2, 2024 and prior fiscal years. *
Dividends paid in 2020 are captured in the “All Other Compensation” column of the SCT and thus are not additionally captured in this table.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Pay Versus Performance Tabular List. • Adjusted EBITDAR; ​ Revenue growth; ​ Adjusted average annual sales per productive square foot; and ​ Adjusted annual controllable profit. ​ For additional details regarding our most important financial performance measures, please see the section titled “ Compensation Discussion and Analysis-Principal Elements of Compensation</t>
        </is>
      </c>
      <c r="C18" s="4" t="inlineStr">
        <is>
          <t xml:space="preserve"> </t>
        </is>
      </c>
      <c r="D18" s="4" t="inlineStr">
        <is>
          <t xml:space="preserve"> </t>
        </is>
      </c>
      <c r="E18" s="4" t="inlineStr">
        <is>
          <t xml:space="preserve"> </t>
        </is>
      </c>
    </row>
    <row r="19">
      <c r="A19" s="4" t="inlineStr">
        <is>
          <t>Total Shareholder Return Amount</t>
        </is>
      </c>
      <c r="B19" s="7" t="n">
        <v>94.62</v>
      </c>
      <c r="C19" s="8" t="n">
        <v>86.27</v>
      </c>
      <c r="D19" s="8" t="n">
        <v>103.24</v>
      </c>
      <c r="E19" s="8" t="n">
        <v>96.26000000000001</v>
      </c>
    </row>
    <row r="20">
      <c r="A20" s="4" t="inlineStr">
        <is>
          <t>Peer Group Total Shareholder Return Amount</t>
        </is>
      </c>
      <c r="B20" s="8" t="n">
        <v>116.21</v>
      </c>
      <c r="C20" s="8" t="n">
        <v>97.86</v>
      </c>
      <c r="D20" s="8" t="n">
        <v>122.95</v>
      </c>
      <c r="E20" s="9" t="n">
        <v>126.3</v>
      </c>
    </row>
    <row r="21">
      <c r="A21" s="4" t="inlineStr">
        <is>
          <t>Net Income (Loss)</t>
        </is>
      </c>
      <c r="B21" s="5" t="n">
        <v>101000000</v>
      </c>
      <c r="C21" s="5" t="n">
        <v>43000000</v>
      </c>
      <c r="D21" s="5" t="n">
        <v>72000000</v>
      </c>
      <c r="E21" s="5" t="n">
        <v>-253000000</v>
      </c>
    </row>
    <row r="22">
      <c r="A22" s="4" t="inlineStr">
        <is>
          <t>Company Selected Measure Amount</t>
        </is>
      </c>
      <c r="B22" s="6" t="n">
        <v>498</v>
      </c>
      <c r="C22" s="6" t="n">
        <v>418</v>
      </c>
      <c r="D22" s="6" t="n">
        <v>450</v>
      </c>
      <c r="E22" s="6" t="n">
        <v>173</v>
      </c>
    </row>
    <row r="23">
      <c r="A23" s="4" t="inlineStr">
        <is>
          <t>PEO Name</t>
        </is>
      </c>
      <c r="B23" s="4" t="inlineStr">
        <is>
          <t>David Overton</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R</t>
        </is>
      </c>
      <c r="C26" s="4" t="inlineStr">
        <is>
          <t xml:space="preserve"> </t>
        </is>
      </c>
      <c r="D26" s="4" t="inlineStr">
        <is>
          <t xml:space="preserve"> </t>
        </is>
      </c>
      <c r="E26" s="4" t="inlineStr">
        <is>
          <t xml:space="preserve"> </t>
        </is>
      </c>
    </row>
    <row r="27">
      <c r="A27" s="4" t="inlineStr">
        <is>
          <t>Non-GAAP Measure Description</t>
        </is>
      </c>
      <c r="B27" s="4" t="inlineStr">
        <is>
          <t xml:space="preserve"> (4)
Adjusted EBITDAR is a non-GAAP measure and is defined and reconicled from GAAP net income in Appendix A of this proxy statement.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venue growth</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djusted average annual sales per productive square foot</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Adjusted annual controllable profit</t>
        </is>
      </c>
      <c r="C36" s="4" t="inlineStr">
        <is>
          <t xml:space="preserve"> </t>
        </is>
      </c>
      <c r="D36" s="4" t="inlineStr">
        <is>
          <t xml:space="preserve"> </t>
        </is>
      </c>
      <c r="E36" s="4" t="inlineStr">
        <is>
          <t xml:space="preserve"> </t>
        </is>
      </c>
    </row>
    <row r="37">
      <c r="A37" s="4" t="inlineStr">
        <is>
          <t>PEO | Equity Awards Value In Summary Compensation Table (Grant Date Value)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5600595</v>
      </c>
      <c r="C39" s="5" t="n">
        <v>-5301316</v>
      </c>
      <c r="D39" s="5" t="n">
        <v>-5099931</v>
      </c>
      <c r="E39" s="5" t="n">
        <v>-4496932</v>
      </c>
    </row>
    <row r="40">
      <c r="A40" s="4" t="inlineStr">
        <is>
          <t>PEO | Year-end Fair Value Of Awards Granted In The Current Fiscal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4594289</v>
      </c>
      <c r="C42" s="6" t="n">
        <v>4337067</v>
      </c>
      <c r="D42" s="6" t="n">
        <v>3871411</v>
      </c>
      <c r="E42" s="6" t="n">
        <v>7717902</v>
      </c>
    </row>
    <row r="43">
      <c r="A43" s="4" t="inlineStr">
        <is>
          <t>PEO | Change In Fair Value Of Outstanding And Unvested Awards Granted In Prior Fiscal Year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93689</v>
      </c>
      <c r="C45" s="6" t="n">
        <v>-3049619</v>
      </c>
      <c r="D45" s="6" t="n">
        <v>337172</v>
      </c>
      <c r="E45" s="6" t="n">
        <v>1802588</v>
      </c>
    </row>
    <row r="46">
      <c r="A46" s="4" t="inlineStr">
        <is>
          <t>PEO | Change In Fair Value As Of Vesting Date Of Prior Year Awards Vested During Current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825115</v>
      </c>
      <c r="C48" s="6" t="n">
        <v>300636</v>
      </c>
      <c r="D48" s="6" t="n">
        <v>2072656</v>
      </c>
      <c r="E48" s="6" t="n">
        <v>-201219</v>
      </c>
    </row>
    <row r="49">
      <c r="A49" s="4" t="inlineStr">
        <is>
          <t>PEO | Dividends Or Other Earnings Paid On Equity Awards Not Otherwise Reflected In Fair Value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50865</v>
      </c>
      <c r="C51" s="6" t="n">
        <v>98971</v>
      </c>
      <c r="D51" s="4" t="inlineStr">
        <is>
          <t xml:space="preserve"> </t>
        </is>
      </c>
      <c r="E51" s="4" t="inlineStr">
        <is>
          <t xml:space="preserve"> </t>
        </is>
      </c>
    </row>
    <row r="52">
      <c r="A52" s="4" t="inlineStr">
        <is>
          <t>Non-PEO NEO | Equity Awards Value In Summary Compensation Table (Grant Date Value)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948081</v>
      </c>
      <c r="C54" s="6" t="n">
        <v>-904085</v>
      </c>
      <c r="D54" s="6" t="n">
        <v>-869091</v>
      </c>
      <c r="E54" s="6" t="n">
        <v>-736073</v>
      </c>
    </row>
    <row r="55">
      <c r="A55" s="4" t="inlineStr">
        <is>
          <t>Non-PEO NEO | Year-end Fair Value Of Awards Granted In The Current Fiscal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746742</v>
      </c>
      <c r="C57" s="6" t="n">
        <v>739642</v>
      </c>
      <c r="D57" s="6" t="n">
        <v>659744</v>
      </c>
      <c r="E57" s="6" t="n">
        <v>1192739</v>
      </c>
    </row>
    <row r="58">
      <c r="A58" s="4" t="inlineStr">
        <is>
          <t>Non-PEO NEO | Change In Fair Value Of Outstanding And Unvested Awards Granted In Prior Fiscal Year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4144</v>
      </c>
      <c r="C60" s="6" t="n">
        <v>-488921</v>
      </c>
      <c r="D60" s="6" t="n">
        <v>57936</v>
      </c>
      <c r="E60" s="6" t="n">
        <v>293102</v>
      </c>
    </row>
    <row r="61">
      <c r="A61" s="4" t="inlineStr">
        <is>
          <t>Non-PEO NEO | Change In Fair Value As Of Vesting Date Of Prior Year Awards Vested During Current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32562</v>
      </c>
      <c r="C63" s="6" t="n">
        <v>38398</v>
      </c>
      <c r="D63" s="6" t="n">
        <v>311920</v>
      </c>
      <c r="E63" s="6" t="n">
        <v>-24489</v>
      </c>
    </row>
    <row r="64">
      <c r="A64" s="4" t="inlineStr">
        <is>
          <t>Non-PEO NEO | Dividends Or Other Earnings Paid On Equity Awards Not Otherwise Reflected In Fair Value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5" t="n">
        <v>10492</v>
      </c>
      <c r="C66" s="5" t="n">
        <v>15982</v>
      </c>
      <c r="D66" s="4" t="inlineStr">
        <is>
          <t xml:space="preserve"> </t>
        </is>
      </c>
      <c r="E6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21:59Z</dcterms:created>
  <dcterms:modified xmlns:dcterms="http://purl.org/dc/terms/" xmlns:xsi="http://www.w3.org/2001/XMLSchema-instance" xsi:type="dcterms:W3CDTF">2024-03-29T21:21:59Z</dcterms:modified>
</cp:coreProperties>
</file>